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SUMMARY OF SIGNIFICANT ACCOUNTI" sheetId="7" r:id="rId7"/>
    <s:sheet name="SALES CONCENTRATION AND CONCENT" sheetId="8" r:id="rId8"/>
    <s:sheet name="NOTE RECEIVABLE, OFFICER" sheetId="9" r:id="rId9"/>
    <s:sheet name="RELATED PARTY TRANSACTIONS" sheetId="10" r:id="rId10"/>
    <s:sheet name="COMMITMENTS AND CONTINGENCIES" sheetId="11" r:id="rId11"/>
    <s:sheet name="STOCKHOLDERS' EQUITY" sheetId="12" r:id="rId12"/>
    <s:sheet name="GOING CONCERN AND MANAGEMENT'S " sheetId="13" r:id="rId13"/>
    <s:sheet name="SUBSEQUENT EVENTS" sheetId="14" r:id="rId14"/>
  </s:sheets>
  <s:definedNames/>
  <s:calcPr calcId="124519" calcMode="auto" fullCalcOnLoad="1"/>
</s:workbook>
</file>

<file path=xl/sharedStrings.xml><?xml version="1.0" encoding="utf-8"?>
<sst xmlns="http://schemas.openxmlformats.org/spreadsheetml/2006/main" uniqueCount="126">
  <si>
    <t>Document and Entity Information - shares</t>
  </si>
  <si>
    <t>6 Months Ended</t>
  </si>
  <si>
    <t>Jun. 30, 2016</t>
  </si>
  <si>
    <t>Aug. 15, 2016</t>
  </si>
  <si>
    <t>Document And Entity Information</t>
  </si>
  <si>
    <t>Entity Registrant Name</t>
  </si>
  <si>
    <t>Innerscope Advertising Agency,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5</t>
  </si>
  <si>
    <t>Current Assets:</t>
  </si>
  <si>
    <t>Cash and cash equivalents</t>
  </si>
  <si>
    <t>Inventory</t>
  </si>
  <si>
    <t xml:space="preserve"> </t>
  </si>
  <si>
    <t>Notes and interest receivable, officer</t>
  </si>
  <si>
    <t>Due from related party</t>
  </si>
  <si>
    <t>Other receivables</t>
  </si>
  <si>
    <t>Total current assets</t>
  </si>
  <si>
    <t>Security Deposit</t>
  </si>
  <si>
    <t>Total assets</t>
  </si>
  <si>
    <t>Current Liabilities:</t>
  </si>
  <si>
    <t>Accounts payable and accrued expenses</t>
  </si>
  <si>
    <t>Total liabilities</t>
  </si>
  <si>
    <t>Stockholders' Equity:</t>
  </si>
  <si>
    <t>Common stock, $0.0001 par value; 75,000,000 shares authorized; 20,302,000 shares issued and outstanding</t>
  </si>
  <si>
    <t>Preferred stock, $0.0001 par value; 25,000,000 shares authorized; no shares issued</t>
  </si>
  <si>
    <t>Additional paid-in capital</t>
  </si>
  <si>
    <t>Retained earnings</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t>
  </si>
  <si>
    <t>3 Months Ended</t>
  </si>
  <si>
    <t>Jun. 30, 2015</t>
  </si>
  <si>
    <t>Revenues:</t>
  </si>
  <si>
    <t>Revenues, related party</t>
  </si>
  <si>
    <t>Revenues, other</t>
  </si>
  <si>
    <t>Total revenues</t>
  </si>
  <si>
    <t>Operating Expenses:</t>
  </si>
  <si>
    <t>Compensation and benefits</t>
  </si>
  <si>
    <t>Advertising and marketing</t>
  </si>
  <si>
    <t>Professional fees</t>
  </si>
  <si>
    <t>Rent, related party</t>
  </si>
  <si>
    <t>Other general and administrative</t>
  </si>
  <si>
    <t>Total operating expenses</t>
  </si>
  <si>
    <t>Income (loss) from operations</t>
  </si>
  <si>
    <t>Other (expense) income:</t>
  </si>
  <si>
    <t>Interest income, officer</t>
  </si>
  <si>
    <t>Interest expense</t>
  </si>
  <si>
    <t>Total other expense (income)</t>
  </si>
  <si>
    <t>Income (loss) before income taxes</t>
  </si>
  <si>
    <t>Income tax provision</t>
  </si>
  <si>
    <t>Net income (loss)</t>
  </si>
  <si>
    <t>Basic and diluted income (loss) per share</t>
  </si>
  <si>
    <t>Weighted average number of common shares outstanding Basic and diluted</t>
  </si>
  <si>
    <t>CONDENSED CONSOLIDATED STATEMENTS OF CASH FLOWS (Unaudited) - USD ($)</t>
  </si>
  <si>
    <t>Cash flows from operating activities:</t>
  </si>
  <si>
    <t>Adjustments to reconcile net income (loss) to net cash provided by (used in) operating activities</t>
  </si>
  <si>
    <t>Security deposit used for rent payment</t>
  </si>
  <si>
    <t>Changes in operating assets and liabilities:</t>
  </si>
  <si>
    <t>Increase in Interest receivable, related party</t>
  </si>
  <si>
    <t>Increase in Accounts receivable</t>
  </si>
  <si>
    <t>Increase in Inventory</t>
  </si>
  <si>
    <t>Increase in Other receivables</t>
  </si>
  <si>
    <t>Increase in Due from related party</t>
  </si>
  <si>
    <t>Increase in accounts payable and accrued expenses</t>
  </si>
  <si>
    <t>Net cash provided by (used in) operating activities</t>
  </si>
  <si>
    <t>Cash and cash equivalents, Beginning of period</t>
  </si>
  <si>
    <t>Cash and cash equivalents, End of period</t>
  </si>
  <si>
    <t>Supplemental disclosure of cash flow information:</t>
  </si>
  <si>
    <t>Cash paid for interest</t>
  </si>
  <si>
    <t>Cash paid for income taxes</t>
  </si>
  <si>
    <t>ORGANIZATION</t>
  </si>
  <si>
    <t>Organization, Consolidation and Presentation of Financial Statements [Abstract]</t>
  </si>
  <si>
    <t>NOTE 1 ORGANIZATION Business InnerScope Advertising Agency, Inc. (Company,
Innerscope or ISAA) is a Nevada Corporation incorporated June 15, 2012, with its principal place of
business in Roseville, California. ISAA was formed to provide advertising and marketing services to retail establishments in the
hearing device industry. On June 20, 2012, ISAA entered into an Acquisition and Plan of Share Exchange with InnerScope Advertising
Agency, LLC (ILLC), a commonly owned entity, whereby ISAA acquired 100% of ILLC. On November 1, 2013, ISAA entered
into an Acquisition and Plan of Share Exchange with Intela-Hear, LLC (Intela-Hear), a commonly owned entity, whereby
ISAA acquired 100% of the outstanding equity of Intela-Hear in exchange for 9,000,000 shares of the Companys common stock.
This resulted in Intela-Hear becoming a wholly-owned subsidiary of the Company. ISAA provides a comprehensive
range of services, grouped into four fundamental disciplines: advertising/marketing, customer relationship management, public relations
and specialty communications. The Company serves the retail hearing aid dispensing community through generating traffic and consumer
interest for hearing aid dispensing practices. During the three and six months ended June 30, 2016, 100% of the Companys
revenue was generated from a related party, compared to approximately 81% and 82% for the three and six months ended June 30, 2015,
respectively. See note 5.</t>
  </si>
  <si>
    <t>SUMMARY OF SIGNIFICANT ACCOUNTING PROUNCEMENTS</t>
  </si>
  <si>
    <t>Accounting Policies [Abstract]</t>
  </si>
  <si>
    <t>NOTE 2  SUMMARY OF SIGNIFICANT ACCOUNTING PRONOUNCEMENTS
Basis of Presentation and Principles
of Consolidation The accompanying condensed consolidated financial
statements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have been condensed or omitted. These condensed consolidated unaudited financial statements should be
read in conjunction with a reading of the Companys consolidated financial statements and notes thereto included in Form
S-1/A filed with the SEC on July 15, 2016. Interim results of operations for the three and six months ended June 30, 2016 and 2015
are not necessarily indicative of future results for the full year. The condensed consolidated financial statements
of the Company include the consolidated accounts
of Innerscope and its wholly owned subsidiaries ILLC and Intela-Hear, a California limited liability company. All intercompany
accounts and transactions have been eliminated in consolidation. Emerging Growth Companies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the Company can delay the adoption of certain accounting standards
until those standards would otherwise apply to private companies. The Company has elected to take advantage of the benefits of
this extended transition period.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Cash and Cash Equivalents The Company considers all highly liquid investments
with an original term of three months or less to be cash equivalents. These investments are carried at cost, which approximates
fair value. Cash and cash equivalent balances may, at certain times, exceed federally insured limits Revenue Recognition The Company recognizes revenue in accordance
with FASB ASC 605, Revenue Recognition. ASC 605 requires that four basic criteria are met (1) persuasive evidence of an arrangement
exists, (2) delivery of products and services has occurred, (3) the fee is fixed or determinable and (4) collectability is reasonably
assured. The Company recognizes revenue during the period in which the service is performed. Advertising and Marketing Expenses The Company expenses advertising and marketing
costs, including costs from direct mailing to customers as incurred. For the three and six months ended June 30, 2016, advertising
and marketing expense was $242,754 and $253,902, respectively, compared to $35,773 and $70,807 for the three and six months ended
June 30, 2015. Fair Value of Financial Instruments The Company's financial instruments consist
primarily of cash, due from related party, notes and interest receivable officer and accounts payable. The carrying amounts
of such financial instruments approximate their respective estimated fair value due to the short-term maturities. The
estimated fair value is not necessarily indicative of the amounts the Company would realize in a current market exchange or from
future earnings or cash flows. 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Earnings (Loss) Per Share The Company reports earnings (loss) per share
in accordance with ASC 260, "Earnings per Share." Basic earnings (loss) per share is computed by dividing net income
(loss), after deducting preferred stock dividends accumulated during the period,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As
of June 30, 2016 and 2015, the Company did not have any outstanding common stock equivalents or any other potentially dilutive
securities. Recent Accounting Pronouncements Recent accounting pronouncements issued
by the FASB and the SEC did not have, or are not believed by management to have, a material impact on the Company's present or
future consolidated financial statements.</t>
  </si>
  <si>
    <t>SALES CONCENTRATION AND CONCENTRATION OF CREDIT RISK</t>
  </si>
  <si>
    <t>Risks and Uncertainties [Abstract]</t>
  </si>
  <si>
    <t>NOTE 3  SALES CONCENTRATION AND CONCENTRATION
OF CREDIT RISK Cash Financial instruments that potentially subject the Company to concentrations
of credit risk consist principally of cash. The Company maintains cash balances at one financial institution,
which is insured by the Federal Deposit Insurance Corporation. The Company has not experienced any losses in such accounts. Sales Concentration Following is a summary of customers who accounted
for more than ten percent (10%) of the Companys revenues for the three and six months ended June 30, 2016 and 2015:
Three months ended June 30, Six months ended June 30,
Customer 2016 2015 2016 2015
Moore Family Hearing Company, Inc. (MFHC) - Related Party 100 % 81 % 100 % 82 %
Hear for Life Hearing Aid Centers  19 %  18 % Accounts receivable from MFHC as of June 30,
2016 and December 31, 2015 of $163,862 and $99,496, respectively, is shown as due from related party on the balance sheet herein.</t>
  </si>
  <si>
    <t>NOTE RECEIVABLE, OFFICER</t>
  </si>
  <si>
    <t>Receivables [Abstract]</t>
  </si>
  <si>
    <t xml:space="preserve">NOTE 4  NOTE RECEIVABLE, OFFICER On April 1, and June 25, 2013, in exchange
for two notes receivables, the Company loaned the President of the Company $10,000 and $10,500, respectively. The terms of the
notes include an interest rate of 1.5% per annum and the notes, as amended are due on their fifth year anniversary, with quarterly
payment beginning October 1, 2016. Interest income, related party of $77 and $154 was recorded for the three and six months ended
June 30, 2016 and 2015, respectively. As of June 30, 2016 and December 31, 2015, notes and interest receivable, related party
was $21,464 and $21,311, respectively. </t>
  </si>
  <si>
    <t>RELATED PARTY TRANSACTIONS</t>
  </si>
  <si>
    <t>Related Party Transactions [Abstract]</t>
  </si>
  <si>
    <t>NOTE 5  RELATED PARTY TRANSACTIONS The Company loaned the President $20,500 during
the year ended December 31, 2013 (see Note 4). The Company recorded interest income of $77 and $154 for the three and six months
ended June 30, 2016 and 2015. Pursuant to a Marketing Agreement, the Company
provides marketing programs to promote and sell hearing aid instruments and related devices to Moore Family Hearing Company (MFHC).
MFHC owns and operates retail hearing aid stores. Based on common control of MFHC and the Company, all transactions with MFHC are
classified as related party transactions. Pursuant to the Marketing Agreement, beginning in January 2014, the monthly fee was increased
from $2,500 to $3,200 per retail location. For January through June 2015, there were 18 MFHC retail stores resulting in revenues
of $172,800 and $345,600 for the three and six months ended June 30, 2015, respectively. For the three and six months ended June
30, 2016 there were 20 stores resulting in revenue of $192,000 and $384,000 for the three and six months ended June 30, 2016. Additionally,
for the three and six months ended June 30, 2016, the Company invoiced MFHC $238,245 for the production, printing and mailing of
direct mail advertising materials. The Company has offset the accounts receivable owed from MFHC for expenses of the Company that
have been paid by MFHC. During the six months ended June 30, 2016, MFHC paid $247,969 expenses on behalf of the Company. As a result
of these payments in addition to MFHCs payments to the Company of $325,877 for the six months ended June 30, 2016, the balance
due from MFHC as of June 30, 2016 and December 31, 2015 is $163,862 and $99,496, respectively. On April 1, 2013, the Company entered into
a five year sublease agreement with MFHC to sublease approximately 729 square feet of office space for $1,500 per month. The monthly
rent reduced the amounts owed to the Company from MFHC for the marketing services provided to MFHC. For the three and six months
ended June 30, 2016 and 2015, the Company expensed $4,500 and $9,000 each period related to this lease. On February 1, 2016, the Company entered into
a one year sublease agreement with MFHC to sublease approximately 2,119 square feet of office space for $4,026 per month. The monthly
rent reduced the amounts owed to the Company from MFHC for the marketing services provided to MFHC. Effective April 30, 2016, MFHC
released the Company from the sublease. For the three and six months ended June 30, 2016, the Company expensed $4,026 and $12,078,
respectively, related to this lease. For the three and six months ending June 30,
2016 and 2015, the Companys President was being compensated from MFHC, as he also held a position with MFHC. The Company
has determined that 35% of the Presidents salary should be allocated to the Company. Accordingly, the Company has expensed
$13,125 and $23,291 for the President, respectively, for the three and six months ended June 30, 2016, respectively and $12,640
and $23,655 for the three and six months ended June 30, 2015, respectively.</t>
  </si>
  <si>
    <t>COMMITMENTS AND CONTINGENCIES</t>
  </si>
  <si>
    <t>Commitments and contingencies</t>
  </si>
  <si>
    <t>NOTE 6 COMMITMENTS AND CONTINGENCIES Lease Agreements On April 1, 2013, the Company entered into
a five year sublease agreement with MFHC to sublease approximately 729 square feet of office space for $1,500 per month. The monthly
rent reduced the amounts owed to the Company from MFHC for the marketing services provided to MFHC. On February 1, 2014, the Company entered into
a two year sublease agreement for approximately 2,119 square feet of office space in Roseville, Ca, for $3,000 per month. Effective February 1, 2016, the Company entered
into a one year sublease for office space from MFHC for a monthly cost of $4,026. The parties terminated the sublease effective
April 30, 2016. Consulting Agreements Effective June 20, 2012, the Company entered
into an eighteen month Business Consulting Agreement (the BCA). Pursuant to the BCA, the consultant is to assist
the Company in becoming a public company and the Company agreed to a monthly compensation of $2,500 and the issuance
of the amount of shares equal to 4.9% of the outstanding shares of the Company at all times until the completion of the Transaction.
The Company has issued the consultant 980,000 shares of common stock. The Company continues to use the services of the consultant
on a month to month basis at the rate of $2,500 per month. For the three and six months ended June 30, 2016 and 2015, respectively,
the Company has recorded expenses of $7,500 and $15,000 in professional fees.</t>
  </si>
  <si>
    <t>STOCKHOLDERS' EQUITY</t>
  </si>
  <si>
    <t>Equity [Abstract]</t>
  </si>
  <si>
    <t>NOTE 7  STOCKHOLDERS EQUITY COMMON STOCK The Company has 75,000,000 authorized shares
of $0.0001 common stock. As of June 30, 2016 and December 31, 2015, there are 20,302,000 shares of common stock outstanding. PREFERRED STOCK The Company has 25,000,000 authorized shares
of $0.0001 preferred stock. As of June 30, 2016 and December 31, 2015 there were no shares of preferred stock issued and outstanding.</t>
  </si>
  <si>
    <t>GOING CONCERN AND MANAGEMENT'S PLANS</t>
  </si>
  <si>
    <t>NOTE 8  GOING CONCERN AND MANAGEMENTS
PLANS The accompanying consolidated financial statements
have been prepared assuming the Company will continue as a going concern. During the six months ended June 30, 2016 the Company
had a net loss of $29,303 and used cash of $41,303 in operations. The Company is dependent on the Marketing Agreement with MFHC
(common control). These conditions raise substantial doubt about the Company's ability to continue as a going concern.
Managements
Plans On April 2, 2013, The Company executed
a 10 Year Supply Agreement with GN Hearing Care Corporation, DBA as GN Resound (GN Resound), one of the worlds
leading manufacturers of hearing devices. This supply agreement enables the Company to offer hearing aids to independent hearing
aid practitioners, The Company plans include setting up an alliance (the Alliance). The Alliance will setup members
to sell private label hearing devices that are manufactured and shipped by GN ReSound. The Company hopes to increase profitability
pursuant to this agreement.</t>
  </si>
  <si>
    <t>SUBSEQUENT EVENTS</t>
  </si>
  <si>
    <t>Subsequent Events [Abstract]</t>
  </si>
  <si>
    <t>NOTE 9  SUBSEQUENT EVENTS Management has evaluated subsequent events
through August 10, 2016, which is the date the financial statements were available for issuance. On
August 5, 2016, the Company along with Mark Moore (Mark, the Companys chairman), Matthew Moore (Matthew,
the Companys Chief Executive Officer) and Kim Moore (Kim, the Companys Chief Financial Officer) entered
into a Store Expansion Consulting Agreement (the Expansion Agreement) with Helix Hearing Care (California), Inc.,
a California corporation (Helix). Whereas, Helix acquired substantially all of the assets of MFHC and whereas, MFHC
is a related party and affiliate of the Company. Mark, Matthew and Kim are herein referred to collectively as the Moores. Pursuant
to the Expansion Agreement, the Company and the Moores will be responsible to Helix for all physical plant and marketing details
of the Helix retail locations during the initial term of the six-month Agreement, in the Northern California area. Also on August 5,
2016, the Company and the Moores entered into a Consulting Agreement (the Consulting Agreement) with Helix. Under
the Consulting Agreement, including the Non-Compete provision covering a ten mile radius of any Helix retail store, the Company
and the Moores will provide unlimited licensing of Intela-Hear brand name to Helix, exclusive access to the Aware aural rehab program
within 10 miles of Helix retail stores, exclusive territory of all services within 10 miles of Helix retail stores and 40 hours
per month of various consulting services. The Consulting Agreement continues until January 31, 2019, unless terminated for cause,
as defined in the Consulting Agreement. On August 5,
2016, MFHC and the Company agreed to amend the Marketing Agreement as a result of the sale by MFHC of substantially all of their
assets to Helix. Accordingly, the Company will be receiving approximately $3,200 per month from MFHC, compared to $64,000 per month
previously. Additionally, on August 11, MFHC paid $229,622 to the Company (inclusive of the balance owed as of June 30, 2016).</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091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20302000</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1</v>
      </c>
      <c r="B1" s="2" t="s">
        <v>1</v>
      </c>
    </row>
    <row r="2" spans="1:2">
      <c r="B2" s="2" t="s">
        <v>2</v>
      </c>
    </row>
    <row r="3" spans="1:2">
      <c r="A3" s="3" t="s">
        <v>101</v>
      </c>
    </row>
    <row r="4" spans="1:2">
      <c r="A4" s="4" t="s">
        <v>121</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6538</v>
      </c>
      <c r="C3" s="7" t="n">
        <v>67841</v>
      </c>
    </row>
    <row r="4" spans="1:3">
      <c r="A4" s="4" t="s">
        <v>31</v>
      </c>
      <c r="B4" s="6" t="n">
        <v>2922</v>
      </c>
      <c r="C4" s="4" t="s">
        <v>32</v>
      </c>
    </row>
    <row r="5" spans="1:3">
      <c r="A5" s="4" t="s">
        <v>33</v>
      </c>
      <c r="B5" s="6" t="n">
        <v>21464</v>
      </c>
      <c r="C5" s="6" t="n">
        <v>21311</v>
      </c>
    </row>
    <row r="6" spans="1:3">
      <c r="A6" s="4" t="s">
        <v>34</v>
      </c>
      <c r="B6" s="6" t="n">
        <v>163862</v>
      </c>
      <c r="C6" s="6" t="n">
        <v>99496</v>
      </c>
    </row>
    <row r="7" spans="1:3">
      <c r="A7" s="4" t="s">
        <v>35</v>
      </c>
      <c r="B7" s="6" t="n">
        <v>24758</v>
      </c>
      <c r="C7" s="4" t="s">
        <v>32</v>
      </c>
    </row>
    <row r="8" spans="1:3">
      <c r="A8" s="4" t="s">
        <v>36</v>
      </c>
      <c r="B8" s="6" t="n">
        <v>239545</v>
      </c>
      <c r="C8" s="6" t="n">
        <v>188648</v>
      </c>
    </row>
    <row r="9" spans="1:3">
      <c r="A9" s="4" t="s">
        <v>37</v>
      </c>
      <c r="B9" s="4" t="s">
        <v>32</v>
      </c>
      <c r="C9" s="6" t="n">
        <v>7026</v>
      </c>
    </row>
    <row r="10" spans="1:3">
      <c r="A10" s="4" t="s">
        <v>38</v>
      </c>
      <c r="B10" s="6" t="n">
        <v>239545</v>
      </c>
      <c r="C10" s="6" t="n">
        <v>195674</v>
      </c>
    </row>
    <row r="11" spans="1:3">
      <c r="A11" s="3" t="s">
        <v>39</v>
      </c>
    </row>
    <row r="12" spans="1:3">
      <c r="A12" s="4" t="s">
        <v>40</v>
      </c>
      <c r="B12" s="6" t="n">
        <v>102072</v>
      </c>
      <c r="C12" s="6" t="n">
        <v>28898</v>
      </c>
    </row>
    <row r="13" spans="1:3">
      <c r="A13" s="4" t="s">
        <v>41</v>
      </c>
      <c r="B13" s="6" t="n">
        <v>102072</v>
      </c>
      <c r="C13" s="6" t="n">
        <v>28898</v>
      </c>
    </row>
    <row r="14" spans="1:3">
      <c r="A14" s="3" t="s">
        <v>42</v>
      </c>
    </row>
    <row r="15" spans="1:3">
      <c r="A15" s="4" t="s">
        <v>43</v>
      </c>
      <c r="B15" s="6" t="n">
        <v>2030</v>
      </c>
      <c r="C15" s="6" t="n">
        <v>2030</v>
      </c>
    </row>
    <row r="16" spans="1:3">
      <c r="A16" s="4" t="s">
        <v>44</v>
      </c>
      <c r="B16" s="4" t="s">
        <v>32</v>
      </c>
      <c r="C16" s="4" t="s">
        <v>32</v>
      </c>
    </row>
    <row r="17" spans="1:3">
      <c r="A17" s="4" t="s">
        <v>45</v>
      </c>
      <c r="B17" s="6" t="n">
        <v>108170</v>
      </c>
      <c r="C17" s="6" t="n">
        <v>108170</v>
      </c>
    </row>
    <row r="18" spans="1:3">
      <c r="A18" s="4" t="s">
        <v>46</v>
      </c>
      <c r="B18" s="6" t="n">
        <v>27273</v>
      </c>
      <c r="C18" s="6" t="n">
        <v>56576</v>
      </c>
    </row>
    <row r="19" spans="1:3">
      <c r="A19" s="4" t="s">
        <v>47</v>
      </c>
      <c r="B19" s="6" t="n">
        <v>137473</v>
      </c>
      <c r="C19" s="6" t="n">
        <v>166776</v>
      </c>
    </row>
    <row r="20" spans="1:3">
      <c r="A20" s="4" t="s">
        <v>48</v>
      </c>
      <c r="B20" s="7" t="n">
        <v>239545</v>
      </c>
      <c r="C20" s="7" t="n">
        <v>19567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49</v>
      </c>
      <c r="B1" s="2" t="s">
        <v>2</v>
      </c>
      <c r="C1" s="2" t="s">
        <v>28</v>
      </c>
    </row>
    <row r="2" spans="1:3">
      <c r="A2" s="3" t="s">
        <v>50</v>
      </c>
    </row>
    <row r="3" spans="1:3">
      <c r="A3" s="4" t="s">
        <v>51</v>
      </c>
      <c r="B3" s="8" t="n">
        <v>0.0001</v>
      </c>
      <c r="C3" s="8" t="n">
        <v>0.0001</v>
      </c>
    </row>
    <row r="4" spans="1:3">
      <c r="A4" s="4" t="s">
        <v>52</v>
      </c>
      <c r="B4" s="6" t="n">
        <v>75000000</v>
      </c>
      <c r="C4" s="6" t="n">
        <v>75000000</v>
      </c>
    </row>
    <row r="5" spans="1:3">
      <c r="A5" s="4" t="s">
        <v>53</v>
      </c>
      <c r="B5" s="6" t="n">
        <v>20302000</v>
      </c>
      <c r="C5" s="6" t="n">
        <v>20302000</v>
      </c>
    </row>
    <row r="6" spans="1:3">
      <c r="A6" s="4" t="s">
        <v>54</v>
      </c>
      <c r="B6" s="6" t="n">
        <v>20302000</v>
      </c>
      <c r="C6" s="6" t="n">
        <v>20302000</v>
      </c>
    </row>
    <row r="7" spans="1:3">
      <c r="A7" s="4" t="s">
        <v>55</v>
      </c>
      <c r="B7" s="8" t="n">
        <v>0.0001</v>
      </c>
      <c r="C7" s="8" t="n">
        <v>0.0001</v>
      </c>
    </row>
    <row r="8" spans="1:3">
      <c r="A8" s="4" t="s">
        <v>56</v>
      </c>
      <c r="B8" s="6" t="n">
        <v>25000000</v>
      </c>
      <c r="C8" s="6" t="n">
        <v>25000000</v>
      </c>
    </row>
    <row r="9" spans="1:3">
      <c r="A9" s="4" t="s">
        <v>57</v>
      </c>
      <c r="B9" s="4" t="s">
        <v>32</v>
      </c>
      <c r="C9" s="4" t="s">
        <v>32</v>
      </c>
    </row>
    <row r="10" spans="1:3">
      <c r="A10" s="4" t="s">
        <v>58</v>
      </c>
      <c r="B10" s="4" t="s">
        <v>32</v>
      </c>
      <c r="C10" s="4" t="s">
        <v>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430245</v>
      </c>
      <c r="C4" s="7" t="n">
        <v>172800</v>
      </c>
      <c r="D4" s="7" t="n">
        <v>622245</v>
      </c>
      <c r="E4" s="7" t="n">
        <v>345600</v>
      </c>
    </row>
    <row r="5" spans="1:5">
      <c r="A5" s="4" t="s">
        <v>64</v>
      </c>
      <c r="B5" s="4" t="s">
        <v>32</v>
      </c>
      <c r="C5" s="6" t="n">
        <v>41200</v>
      </c>
      <c r="D5" s="4" t="s">
        <v>32</v>
      </c>
      <c r="E5" s="6" t="n">
        <v>79471</v>
      </c>
    </row>
    <row r="6" spans="1:5">
      <c r="A6" s="4" t="s">
        <v>65</v>
      </c>
      <c r="B6" s="6" t="n">
        <v>430245</v>
      </c>
      <c r="C6" s="6" t="n">
        <v>214000</v>
      </c>
      <c r="D6" s="6" t="n">
        <v>622245</v>
      </c>
      <c r="E6" s="6" t="n">
        <v>425071</v>
      </c>
    </row>
    <row r="7" spans="1:5">
      <c r="A7" s="3" t="s">
        <v>66</v>
      </c>
    </row>
    <row r="8" spans="1:5">
      <c r="A8" s="4" t="s">
        <v>67</v>
      </c>
      <c r="B8" s="6" t="n">
        <v>143288</v>
      </c>
      <c r="C8" s="6" t="n">
        <v>118162</v>
      </c>
      <c r="D8" s="6" t="n">
        <v>292341</v>
      </c>
      <c r="E8" s="6" t="n">
        <v>233169</v>
      </c>
    </row>
    <row r="9" spans="1:5">
      <c r="A9" s="4" t="s">
        <v>68</v>
      </c>
      <c r="B9" s="6" t="n">
        <v>242754</v>
      </c>
      <c r="C9" s="6" t="n">
        <v>35773</v>
      </c>
      <c r="D9" s="6" t="n">
        <v>253902</v>
      </c>
      <c r="E9" s="6" t="n">
        <v>70807</v>
      </c>
    </row>
    <row r="10" spans="1:5">
      <c r="A10" s="4" t="s">
        <v>69</v>
      </c>
      <c r="B10" s="6" t="n">
        <v>40035</v>
      </c>
      <c r="C10" s="6" t="n">
        <v>16601</v>
      </c>
      <c r="D10" s="6" t="n">
        <v>64949</v>
      </c>
      <c r="E10" s="6" t="n">
        <v>25527</v>
      </c>
    </row>
    <row r="11" spans="1:5">
      <c r="A11" s="4" t="s">
        <v>70</v>
      </c>
      <c r="B11" s="6" t="n">
        <v>8526</v>
      </c>
      <c r="C11" s="6" t="n">
        <v>13500</v>
      </c>
      <c r="D11" s="6" t="n">
        <v>24078</v>
      </c>
      <c r="E11" s="6" t="n">
        <v>27000</v>
      </c>
    </row>
    <row r="12" spans="1:5">
      <c r="A12" s="4" t="s">
        <v>71</v>
      </c>
      <c r="B12" s="6" t="n">
        <v>5990</v>
      </c>
      <c r="C12" s="6" t="n">
        <v>2082</v>
      </c>
      <c r="D12" s="6" t="n">
        <v>7911</v>
      </c>
      <c r="E12" s="6" t="n">
        <v>6685</v>
      </c>
    </row>
    <row r="13" spans="1:5">
      <c r="A13" s="4" t="s">
        <v>72</v>
      </c>
      <c r="B13" s="6" t="n">
        <v>440593</v>
      </c>
      <c r="C13" s="6" t="n">
        <v>186118</v>
      </c>
      <c r="D13" s="6" t="n">
        <v>643181</v>
      </c>
      <c r="E13" s="6" t="n">
        <v>363187</v>
      </c>
    </row>
    <row r="14" spans="1:5">
      <c r="A14" s="4" t="s">
        <v>73</v>
      </c>
      <c r="B14" s="6" t="n">
        <v>-10348</v>
      </c>
      <c r="C14" s="6" t="n">
        <v>27882</v>
      </c>
      <c r="D14" s="6" t="n">
        <v>-20936</v>
      </c>
      <c r="E14" s="6" t="n">
        <v>61884</v>
      </c>
    </row>
    <row r="15" spans="1:5">
      <c r="A15" s="3" t="s">
        <v>74</v>
      </c>
    </row>
    <row r="16" spans="1:5">
      <c r="A16" s="4" t="s">
        <v>75</v>
      </c>
      <c r="B16" s="6" t="n">
        <v>77</v>
      </c>
      <c r="C16" s="6" t="n">
        <v>77</v>
      </c>
      <c r="D16" s="6" t="n">
        <v>154</v>
      </c>
      <c r="E16" s="6" t="n">
        <v>154</v>
      </c>
    </row>
    <row r="17" spans="1:5">
      <c r="A17" s="4" t="s">
        <v>76</v>
      </c>
      <c r="B17" s="6" t="n">
        <v>-8521</v>
      </c>
      <c r="C17" s="4" t="s">
        <v>32</v>
      </c>
      <c r="D17" s="6" t="n">
        <v>-8521</v>
      </c>
      <c r="E17" s="4" t="s">
        <v>32</v>
      </c>
    </row>
    <row r="18" spans="1:5">
      <c r="A18" s="4" t="s">
        <v>77</v>
      </c>
      <c r="B18" s="6" t="n">
        <v>-8444</v>
      </c>
      <c r="C18" s="6" t="n">
        <v>77</v>
      </c>
      <c r="D18" s="6" t="n">
        <v>-8367</v>
      </c>
      <c r="E18" s="6" t="n">
        <v>154</v>
      </c>
    </row>
    <row r="19" spans="1:5">
      <c r="A19" s="4" t="s">
        <v>78</v>
      </c>
      <c r="B19" s="6" t="n">
        <v>-18792</v>
      </c>
      <c r="C19" s="6" t="n">
        <v>27959</v>
      </c>
      <c r="D19" s="6" t="n">
        <v>-29303</v>
      </c>
      <c r="E19" s="6" t="n">
        <v>62038</v>
      </c>
    </row>
    <row r="20" spans="1:5">
      <c r="A20" s="4" t="s">
        <v>79</v>
      </c>
      <c r="B20" s="4" t="s">
        <v>32</v>
      </c>
      <c r="C20" s="4" t="s">
        <v>32</v>
      </c>
      <c r="D20" s="4" t="s">
        <v>32</v>
      </c>
      <c r="E20" s="4" t="s">
        <v>32</v>
      </c>
    </row>
    <row r="21" spans="1:5">
      <c r="A21" s="4" t="s">
        <v>80</v>
      </c>
      <c r="B21" s="7" t="n">
        <v>-18792</v>
      </c>
      <c r="C21" s="7" t="n">
        <v>27959</v>
      </c>
      <c r="D21" s="7" t="n">
        <v>-29303</v>
      </c>
      <c r="E21" s="7" t="n">
        <v>62038</v>
      </c>
    </row>
    <row r="22" spans="1:5">
      <c r="A22" s="4" t="s">
        <v>81</v>
      </c>
      <c r="B22" s="7" t="n">
        <v>0</v>
      </c>
      <c r="C22" s="7" t="n">
        <v>0</v>
      </c>
      <c r="D22" s="7" t="n">
        <v>0</v>
      </c>
      <c r="E22" s="7" t="n">
        <v>0</v>
      </c>
    </row>
    <row r="23" spans="1:5">
      <c r="A23" s="4" t="s">
        <v>82</v>
      </c>
      <c r="B23" s="6" t="n">
        <v>20302000</v>
      </c>
      <c r="C23" s="6" t="n">
        <v>20302000</v>
      </c>
      <c r="D23" s="6" t="n">
        <v>20302000</v>
      </c>
      <c r="E23" s="6" t="n">
        <v>20302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3</v>
      </c>
      <c r="B1" s="2" t="s">
        <v>1</v>
      </c>
    </row>
    <row r="2" spans="1:3">
      <c r="B2" s="2" t="s">
        <v>2</v>
      </c>
      <c r="C2" s="2" t="s">
        <v>61</v>
      </c>
    </row>
    <row r="3" spans="1:3">
      <c r="A3" s="3" t="s">
        <v>84</v>
      </c>
    </row>
    <row r="4" spans="1:3">
      <c r="A4" s="4" t="s">
        <v>80</v>
      </c>
      <c r="B4" s="7" t="n">
        <v>-29303</v>
      </c>
      <c r="C4" s="7" t="n">
        <v>62038</v>
      </c>
    </row>
    <row r="5" spans="1:3">
      <c r="A5" s="3" t="s">
        <v>85</v>
      </c>
    </row>
    <row r="6" spans="1:3">
      <c r="A6" s="4" t="s">
        <v>86</v>
      </c>
      <c r="B6" s="6" t="n">
        <v>7026</v>
      </c>
      <c r="C6" s="4" t="s">
        <v>32</v>
      </c>
    </row>
    <row r="7" spans="1:3">
      <c r="A7" s="3" t="s">
        <v>87</v>
      </c>
    </row>
    <row r="8" spans="1:3">
      <c r="A8" s="4" t="s">
        <v>88</v>
      </c>
      <c r="B8" s="6" t="n">
        <v>-154</v>
      </c>
      <c r="C8" s="6" t="n">
        <v>-154</v>
      </c>
    </row>
    <row r="9" spans="1:3">
      <c r="A9" s="4" t="s">
        <v>89</v>
      </c>
      <c r="B9" s="4" t="s">
        <v>32</v>
      </c>
      <c r="C9" s="6" t="n">
        <v>-4000</v>
      </c>
    </row>
    <row r="10" spans="1:3">
      <c r="A10" s="4" t="s">
        <v>90</v>
      </c>
      <c r="B10" s="6" t="n">
        <v>-2922</v>
      </c>
      <c r="C10" s="4" t="s">
        <v>32</v>
      </c>
    </row>
    <row r="11" spans="1:3">
      <c r="A11" s="4" t="s">
        <v>91</v>
      </c>
      <c r="B11" s="6" t="n">
        <v>-24758</v>
      </c>
      <c r="C11" s="4" t="s">
        <v>32</v>
      </c>
    </row>
    <row r="12" spans="1:3">
      <c r="A12" s="4" t="s">
        <v>92</v>
      </c>
      <c r="B12" s="6" t="n">
        <v>-64366</v>
      </c>
      <c r="C12" s="6" t="n">
        <v>-9351</v>
      </c>
    </row>
    <row r="13" spans="1:3">
      <c r="A13" s="4" t="s">
        <v>93</v>
      </c>
      <c r="B13" s="6" t="n">
        <v>73175</v>
      </c>
      <c r="C13" s="6" t="n">
        <v>4695</v>
      </c>
    </row>
    <row r="14" spans="1:3">
      <c r="A14" s="4" t="s">
        <v>94</v>
      </c>
      <c r="B14" s="6" t="n">
        <v>-41303</v>
      </c>
      <c r="C14" s="6" t="n">
        <v>53228</v>
      </c>
    </row>
    <row r="15" spans="1:3">
      <c r="A15" s="4" t="s">
        <v>95</v>
      </c>
      <c r="B15" s="6" t="n">
        <v>67841</v>
      </c>
      <c r="C15" s="6" t="n">
        <v>972</v>
      </c>
    </row>
    <row r="16" spans="1:3">
      <c r="A16" s="4" t="s">
        <v>96</v>
      </c>
      <c r="B16" s="6" t="n">
        <v>26538</v>
      </c>
      <c r="C16" s="6" t="n">
        <v>54200</v>
      </c>
    </row>
    <row r="17" spans="1:3">
      <c r="A17" s="3" t="s">
        <v>97</v>
      </c>
    </row>
    <row r="18" spans="1:3">
      <c r="A18" s="4" t="s">
        <v>98</v>
      </c>
      <c r="B18" s="6" t="n">
        <v>8521</v>
      </c>
      <c r="C18" s="4" t="s">
        <v>32</v>
      </c>
    </row>
    <row r="19" spans="1:3">
      <c r="A19" s="4" t="s">
        <v>99</v>
      </c>
      <c r="B19" s="7" t="n">
        <v>24758</v>
      </c>
      <c r="C19"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CONDENSED CONSOLIDATED BALANCE </vt:lpstr>
      <vt:lpstr>CONDENSED CONSOLIDATED BALANCE3</vt:lpstr>
      <vt:lpstr>CONDENSED CONSOLIDATED STATEMEN</vt:lpstr>
      <vt:lpstr>CONDENSED CONSOLIDATED STATEME5</vt:lpstr>
      <vt:lpstr>ORGANIZATION</vt:lpstr>
      <vt:lpstr>SUMMARY OF SIGNIFICANT ACCOUNTI</vt:lpstr>
      <vt:lpstr>SALES CONCENTRATION AND CONCENT</vt:lpstr>
      <vt:lpstr>NOTE RECEIVABLE, OFFICER</vt:lpstr>
      <vt:lpstr>RELATED PARTY TRANSACTIONS</vt:lpstr>
      <vt:lpstr>COMMITMENTS AND CONTINGENCIES</vt:lpstr>
      <vt:lpstr>STOCKHOLDERS' EQUITY</vt:lpstr>
      <vt:lpstr>GOING CONCERN AND MANAGEMENT'S </vt:lpstr>
      <vt:lpstr>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9T16:23:26Z</dcterms:created>
  <dcterms:modified xmlns:dcterms="http://purl.org/dc/terms/" xmlns:xsi="http://www.w3.org/2001/XMLSchema-instance" xsi:type="dcterms:W3CDTF">2016-08-19T16:23:26Z</dcterms:modified>
  <dc:title xmlns:dc="http://purl.org/dc/elements/1.1/">Untitled</dc:title>
  <dc:description xmlns:dc="http://purl.org/dc/elements/1.1/"/>
  <dc:subject xmlns:dc="http://purl.org/dc/elements/1.1/"/>
  <cp:keywords/>
  <cp:category/>
</cp:coreProperties>
</file>